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zzad Funds</t>
        </is>
      </c>
    </row>
    <row r="7">
      <c r="A7" s="4" t="inlineStr">
        <is>
          <t>Entity Central Index Key</t>
        </is>
      </c>
      <c r="B7" s="4" t="inlineStr">
        <is>
          <t>000103100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zzad Funds</t>
        </is>
      </c>
    </row>
    <row r="7">
      <c r="A7" s="4" t="inlineStr">
        <is>
          <t>Entity Central Index Key</t>
        </is>
      </c>
      <c r="B7" s="4" t="inlineStr">
        <is>
          <t>000103100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Azzad Ethical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zzad Ethical Fund</t>
        </is>
      </c>
    </row>
    <row r="13">
      <c r="A13" s="4" t="inlineStr">
        <is>
          <t>Class Name</t>
        </is>
      </c>
      <c r="B13" s="4" t="inlineStr">
        <is>
          <t>Azzad
Ethical Fund</t>
        </is>
      </c>
    </row>
    <row r="14">
      <c r="A14" s="4" t="inlineStr">
        <is>
          <t>Trading Symbol</t>
        </is>
      </c>
      <c r="B14" s="4" t="inlineStr">
        <is>
          <t>ADJEX</t>
        </is>
      </c>
    </row>
    <row r="15">
      <c r="A15" s="4" t="inlineStr">
        <is>
          <t>Annual or Semi-Annual Statement [Text Block]</t>
        </is>
      </c>
      <c r="B15" s="4" t="inlineStr">
        <is>
          <t>ADDITIONAL INFORMATION This semi-annual
shareholder report Azzad
Ethical Fund</t>
        </is>
      </c>
    </row>
    <row r="16">
      <c r="A16" s="4" t="inlineStr">
        <is>
          <t>Shareholder Report Annual or Semi-Annual</t>
        </is>
      </c>
      <c r="B16" s="4" t="inlineStr">
        <is>
          <t>semi-annual
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
at https://azzadasset.com/azzad-ethical-fund/ 1-888-862-9923 </t>
        </is>
      </c>
    </row>
    <row r="18">
      <c r="A18" s="4" t="inlineStr">
        <is>
          <t>Additional Information Phone Number</t>
        </is>
      </c>
      <c r="B18" s="4" t="inlineStr">
        <is>
          <t>1-888-862-9923</t>
        </is>
      </c>
    </row>
    <row r="19">
      <c r="A19" s="4" t="inlineStr">
        <is>
          <t>Additional Information Website</t>
        </is>
      </c>
      <c r="B19" s="4" t="inlineStr">
        <is>
          <t>https://azzadasset.com/azzad-ethical-fund/</t>
        </is>
      </c>
    </row>
    <row r="20">
      <c r="A20" s="4" t="inlineStr">
        <is>
          <t>Expenses [Text Block]</t>
        </is>
      </c>
      <c r="B20" s="4" t="inlineStr">
        <is>
          <t>expense Information What were the Fund costs for the past six months? (based on a hypothetical $10,000 investment)
Fund Name Costs of a $10,000 investment Costs paid as a percentage of a $10,000 investment*
Azzad Ethical Fund $50 0.99% *Annualized</t>
        </is>
      </c>
    </row>
    <row r="21">
      <c r="A21" s="4" t="inlineStr">
        <is>
          <t>Expenses Paid, Amount</t>
        </is>
      </c>
      <c r="B21" s="5" t="n">
        <v>50</v>
      </c>
    </row>
    <row r="22">
      <c r="A22" s="4" t="inlineStr">
        <is>
          <t>Expense Ratio, Percent</t>
        </is>
      </c>
      <c r="B22" s="6" t="n">
        <v>0.009900000000000001</v>
      </c>
    </row>
    <row r="23">
      <c r="A23" s="4" t="inlineStr">
        <is>
          <t>Performance Past Does Not Indicate Future [Text]</t>
        </is>
      </c>
      <c r="B23" s="4" t="inlineStr">
        <is>
          <t>Past performance is not a good predictor
of future performance</t>
        </is>
      </c>
    </row>
    <row r="24">
      <c r="A24" s="4" t="inlineStr">
        <is>
          <t>Line Graph [Table Text Block]</t>
        </is>
      </c>
      <c r="B24" s="4" t="inlineStr">
        <is>
          <t xml:space="preserve">Azzad Line Graph
Azzad Russell 3000 Russell MidCap
12/31/2014 10000 10000 10000
6/30/2015 10363 10194 10418
12/31/2015 9417 10047 9980
6/30/2016 9363 10413 10195
12/31/2016 9652 11330 10713
6/30/2017 10786 12341 11934
12/31/2017 11892 13724 13421
6/30/2018 12660 14164 14147
12/31/2018 11502 13003 12785
6/30/2019 14084 15435 16119
12/31/2019 14954 17036 17318
6/30/2020 15722 16444 18039
12/31/2020 19503 20595 23483
6/30/2021 21465 23709 25937
12/31/2021 22970 25881 26473
6/30/2022 15785 20421 18268
12/31/2022 16581 20910 19400
6/30/2023 19994 24292 22493
12/31/2023 20604 26337 24420
6/30/2024 21125 29908 25880
12/31/2024 20964 32609 29818 </t>
        </is>
      </c>
    </row>
    <row r="25">
      <c r="A25" s="4" t="inlineStr">
        <is>
          <t>Average Annual Return [Table Text Block]</t>
        </is>
      </c>
      <c r="B25" s="4" t="inlineStr">
        <is>
          <t xml:space="preserve">Performance graph AVERAGE ANNUAL RETURNS
1 Year 5 Years 10 Year
Azzad Ethical Fund 1.75% 6.99% 7.68%
Russell 3000 Index 23.81% 13.86% 12.55%
Russell MidCap Growth Index 22.10% 11.47% 11.54% </t>
        </is>
      </c>
    </row>
    <row r="26">
      <c r="A26" s="4" t="inlineStr">
        <is>
          <t>Net Assets</t>
        </is>
      </c>
      <c r="B26" s="5" t="n">
        <v>142800000</v>
      </c>
    </row>
    <row r="27">
      <c r="A27" s="4" t="inlineStr">
        <is>
          <t>Holdings Count | Holdings</t>
        </is>
      </c>
      <c r="B27" s="7" t="n">
        <v>61</v>
      </c>
    </row>
    <row r="28">
      <c r="A28" s="4" t="inlineStr">
        <is>
          <t>Advisory Fees Paid, Amount</t>
        </is>
      </c>
      <c r="B28" s="5" t="n">
        <v>500272</v>
      </c>
    </row>
    <row r="29">
      <c r="A29" s="4" t="inlineStr">
        <is>
          <t>Investment Company, Portfolio Turnover</t>
        </is>
      </c>
      <c r="B29" s="6" t="n">
        <v>0.196</v>
      </c>
    </row>
    <row r="30">
      <c r="A30" s="4" t="inlineStr">
        <is>
          <t>Additional Fund Statistics [Text Block]</t>
        </is>
      </c>
      <c r="B30" s="4" t="inlineStr">
        <is>
          <t xml:space="preserve">Fund statistics
PORTFOLIO PORTFOLIO ADVISORY FEES
NET ASSETS: HOLDINGS: TURNOVER: PAID BY FUND:
$142.8 MILLION 61 19.60% $500,272 </t>
        </is>
      </c>
    </row>
    <row r="31">
      <c r="A31" s="4" t="inlineStr">
        <is>
          <t>Holdings [Text Block]</t>
        </is>
      </c>
      <c r="B31" s="4" t="inlineStr">
        <is>
          <t xml:space="preserve">Azzad Pie chart
Basic Materials 1.64%
Communication Services 2.37%
Consumer Cyclical 13.27%
Financial Svcs 1.25%
Healthcare 17.63%
Industrials 20.59%
Real Estate 3.76%
Technology 39.49% </t>
        </is>
      </c>
    </row>
    <row r="32">
      <c r="A32" s="4" t="inlineStr">
        <is>
          <t>Largest Holdings [Text Block]</t>
        </is>
      </c>
      <c r="B32" s="4" t="inlineStr">
        <is>
          <t xml:space="preserve">top ten holdings
1. Cadence Design Systems, Inc. 3.86%
2. CoStar Group, Inc. 3.66%
3. Quanta Services, Inc. 3.25%
4. The Trade Desk, Inc. Class A 2.76%
5. HEICO Corporation 2.55%
6. Howmet Aerospace Inc. 2.53%
7. Copart, Inc. 2.31%
8. Pinterest, Inc. 2.30%
9. Floor &amp; Decor Holdings, Inc. 2.26%
10. On Holding AG 2.25%
Total % of Net Assets 27.73% </t>
        </is>
      </c>
    </row>
    <row r="33">
      <c r="A33" s="4" t="inlineStr">
        <is>
          <t>Updated Prospectus Phone Number</t>
        </is>
      </c>
      <c r="B33" s="4" t="inlineStr">
        <is>
          <t>1-888-862-9923</t>
        </is>
      </c>
    </row>
    <row r="34">
      <c r="A34" s="4" t="inlineStr">
        <is>
          <t>Updated Prospectus Web Address</t>
        </is>
      </c>
      <c r="B34" s="4" t="inlineStr">
        <is>
          <t>https://azzadasset.com/azzad-ethical-fund/</t>
        </is>
      </c>
    </row>
    <row r="35">
      <c r="A35" s="4" t="inlineStr">
        <is>
          <t>Azzad Wise Capital Fund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Azzad Wise Capital Fund</t>
        </is>
      </c>
    </row>
    <row r="38">
      <c r="A38" s="4" t="inlineStr">
        <is>
          <t>Class Name</t>
        </is>
      </c>
      <c r="B38" s="4" t="inlineStr">
        <is>
          <t>Azzad
Wise Capital Fund</t>
        </is>
      </c>
    </row>
    <row r="39">
      <c r="A39" s="4" t="inlineStr">
        <is>
          <t>Trading Symbol</t>
        </is>
      </c>
      <c r="B39" s="4" t="inlineStr">
        <is>
          <t>WISEX</t>
        </is>
      </c>
    </row>
    <row r="40">
      <c r="A40" s="4" t="inlineStr">
        <is>
          <t>Annual or Semi-Annual Statement [Text Block]</t>
        </is>
      </c>
      <c r="B40" s="4" t="inlineStr">
        <is>
          <t>ADDITIONAL INFORMATION This semi-annual
shareholder report Azzad
Wise Capital Fund</t>
        </is>
      </c>
    </row>
    <row r="41">
      <c r="A41" s="4" t="inlineStr">
        <is>
          <t>Shareholder Report Annual or Semi-Annual</t>
        </is>
      </c>
      <c r="B41" s="4" t="inlineStr">
        <is>
          <t>semi-annual
shareholder report</t>
        </is>
      </c>
    </row>
    <row r="42">
      <c r="A42" s="4" t="inlineStr">
        <is>
          <t>Additional Information [Text Block]</t>
        </is>
      </c>
      <c r="B42" s="4" t="inlineStr">
        <is>
          <t xml:space="preserve">You can find additional information about the Fund
at https://azzadasset.com/azzad-wise-capital-fund/ 1-888-862-9923 </t>
        </is>
      </c>
    </row>
    <row r="43">
      <c r="A43" s="4" t="inlineStr">
        <is>
          <t>Additional Information Phone Number</t>
        </is>
      </c>
      <c r="B43" s="4" t="inlineStr">
        <is>
          <t>1-888-862-9923</t>
        </is>
      </c>
    </row>
    <row r="44">
      <c r="A44" s="4" t="inlineStr">
        <is>
          <t>Additional Information Website</t>
        </is>
      </c>
      <c r="B44" s="4" t="inlineStr">
        <is>
          <t>https://azzadasset.com/azzad-wise-capital-fund/</t>
        </is>
      </c>
    </row>
    <row r="45">
      <c r="A45" s="4" t="inlineStr">
        <is>
          <t>Expenses [Text Block]</t>
        </is>
      </c>
      <c r="B45" s="4" t="inlineStr">
        <is>
          <t>expense Information What were the Fund costs for the past six months? (based on a hypothetical $10,000 investment)
Fund Name Costs of a $10,000 investment Costs paid as a percentage of a $10,000 investment*
Azzad Wise Capital Fund $45 0.89% *Annualized</t>
        </is>
      </c>
    </row>
    <row r="46">
      <c r="A46" s="4" t="inlineStr">
        <is>
          <t>Expenses Paid, Amount</t>
        </is>
      </c>
      <c r="B46" s="5" t="n">
        <v>45</v>
      </c>
    </row>
    <row r="47">
      <c r="A47" s="4" t="inlineStr">
        <is>
          <t>Expense Ratio, Percent</t>
        </is>
      </c>
      <c r="B47" s="6" t="n">
        <v>0.0089</v>
      </c>
    </row>
    <row r="48">
      <c r="A48" s="4" t="inlineStr">
        <is>
          <t>Performance Past Does Not Indicate Future [Text]</t>
        </is>
      </c>
      <c r="B48" s="4" t="inlineStr">
        <is>
          <t>Past performance is not a good predictor
of future performance</t>
        </is>
      </c>
    </row>
    <row r="49">
      <c r="A49" s="4" t="inlineStr">
        <is>
          <t>Line Graph [Table Text Block]</t>
        </is>
      </c>
      <c r="B49" s="4" t="inlineStr">
        <is>
          <t xml:space="preserve">Wise Line Graph Wise ICE BofA ML Bloomberg
12/31/2014 10000 10000 10000
6/30/2015 9973 9998 9990
12/31/2015 9928 9990 10055
6/30/2016 10088 10156 10589
12/31/2016 10065 10119 10321
6/30/2017 10208 10190 10556
12/31/2017 10335 10206 10687
6/30/2018 10300 10217 10514
12/31/2018 10345 10373 10688
6/30/2019 10674 10655 11341
12/31/2019 10886 10795 11620
6/30/2020 10931 11100 12332
12/31/2020 11269 11156 12492
6/30/2021 11411 11160 12291
12/31/2021 11493 11110 12299
6/30/2022 11017 10756 11026
12/31/2022 11106 10691 10699
6/30/2023 11347 10813 10923
12/31/2023 11593 11185 11291
6/30/2024 11826 11347 11210
12/31/2024 12117 11347 11432 </t>
        </is>
      </c>
    </row>
    <row r="50">
      <c r="A50" s="4" t="inlineStr">
        <is>
          <t>Average Annual Return [Table Text Block]</t>
        </is>
      </c>
      <c r="B50" s="4" t="inlineStr">
        <is>
          <t xml:space="preserve">Performance graph AVERAGE ANNUAL RETURNS
1 Year 5 Years 10 Year
Azzad Wise Capital Fund 4.52% 2.17% 1.94%
ICE BofAML US Corp&amp;Govt 1-3 Yr Index 4.44% 1.59% 1.64%
Bloomberg US Aggregate Index 1.24% -0.33% 1.35% </t>
        </is>
      </c>
    </row>
    <row r="51">
      <c r="A51" s="4" t="inlineStr">
        <is>
          <t>Net Assets</t>
        </is>
      </c>
      <c r="B51" s="5" t="n">
        <v>306000000</v>
      </c>
    </row>
    <row r="52">
      <c r="A52" s="4" t="inlineStr">
        <is>
          <t>Holdings Count | Holdings</t>
        </is>
      </c>
      <c r="B52" s="7" t="n">
        <v>223</v>
      </c>
    </row>
    <row r="53">
      <c r="A53" s="4" t="inlineStr">
        <is>
          <t>Advisory Fees Paid, Amount</t>
        </is>
      </c>
      <c r="B53" s="5" t="n">
        <v>1044524</v>
      </c>
    </row>
    <row r="54">
      <c r="A54" s="4" t="inlineStr">
        <is>
          <t>Investment Company, Portfolio Turnover</t>
        </is>
      </c>
      <c r="B54" s="6" t="n">
        <v>0.1578</v>
      </c>
    </row>
    <row r="55">
      <c r="A55" s="4" t="inlineStr">
        <is>
          <t>Additional Fund Statistics [Text Block]</t>
        </is>
      </c>
      <c r="B55" s="4" t="inlineStr">
        <is>
          <t xml:space="preserve">Fund statistics
PORTFOLIO PORTFOLIO ADVISORY FEES
NET ASSETS: HOLDINGS: TURNOVER: PAID BY FUND:
$306.0 MILLION 223 15.78% $1,044,524 </t>
        </is>
      </c>
    </row>
    <row r="56">
      <c r="A56" s="4" t="inlineStr">
        <is>
          <t>Holdings [Text Block]</t>
        </is>
      </c>
      <c r="B56" s="4" t="inlineStr">
        <is>
          <t xml:space="preserve">Wise Pie chart
Real Estate Inv. Trusts 0.14%
Common Stocks 5.74%
Bank Time Deposits 16.53%
Trade Finance Agreements 5.16%
Bonds Sukuk 72.43% </t>
        </is>
      </c>
    </row>
    <row r="57">
      <c r="A57" s="4" t="inlineStr">
        <is>
          <t>Largest Holdings [Text Block]</t>
        </is>
      </c>
      <c r="B57" s="4" t="inlineStr">
        <is>
          <t xml:space="preserve">top ten holdings
1. Indonesia, Government of, 5.000%, Series
144A, 05/25/2030 2.11%
2. Esic Sukuk Ltd, Sr. Unsecd. Note, 5.831%, 02/14/2029 1.99%
3. Aldar Sukuk Ltd., 4.750%, 09/29/2025 1.95%
4. TNB Global Ventures Cap., Sr. Unsecd. Note, Series
EMTN, 3.244%, 10/19/2026 1.90%
5. Saudi Electricity Global, Sr. Unsecd. Note REGS, 1.740%,
09/17/2025 1.84%
6. Axiata Spv2 Bhd, 4.357%, 03/24/2026 1.81%
7. DIB Sukuk, Ltd., Sr. Unsecd. Note, 2.950%, 02/20/2025 1.79%
8. DAE Sukuk Dfc Ltd., Sr. Unsecd. Note, Series REGS, 3.750%,
02/15/2026 1.76%
9. QIB Sukuk, Ltd., Unsecd. Note, 5.581%, 11/22/2028 1.66%
10. AL Rajhi Sukuk, Ltd., Sr. Unsecd. Note, Series REGS,
4.750%, 04/05/2028 1.62%
Total % of Net Assets 18.44% </t>
        </is>
      </c>
    </row>
    <row r="58">
      <c r="A58" s="4" t="inlineStr">
        <is>
          <t>Updated Prospectus Phone Number</t>
        </is>
      </c>
      <c r="B58" s="4" t="inlineStr">
        <is>
          <t>1-888-862-9923</t>
        </is>
      </c>
    </row>
    <row r="59">
      <c r="A59" s="4" t="inlineStr">
        <is>
          <t>Updated Prospectus Web Address</t>
        </is>
      </c>
      <c r="B59" s="4" t="inlineStr">
        <is>
          <t>https://azzadasset.com/azzad-wise-capital-fund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V19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</cols>
  <sheetData>
    <row r="1">
      <c r="A1" s="1" t="inlineStr">
        <is>
          <t>Shareholder Report, Line Graph (Details) - USD ($)</t>
        </is>
      </c>
      <c r="B1" s="2" t="inlineStr">
        <is>
          <t>Dec. 31, 2024</t>
        </is>
      </c>
      <c r="C1" s="2" t="inlineStr">
        <is>
          <t>Jun. 30, 2024</t>
        </is>
      </c>
      <c r="D1" s="2" t="inlineStr">
        <is>
          <t>Dec. 31, 2023</t>
        </is>
      </c>
      <c r="E1" s="2" t="inlineStr">
        <is>
          <t>Jun. 30, 2023</t>
        </is>
      </c>
      <c r="F1" s="2" t="inlineStr">
        <is>
          <t>Dec. 31, 2022</t>
        </is>
      </c>
      <c r="G1" s="2" t="inlineStr">
        <is>
          <t>Jun. 30, 2022</t>
        </is>
      </c>
      <c r="H1" s="2" t="inlineStr">
        <is>
          <t>Dec. 31, 2021</t>
        </is>
      </c>
      <c r="I1" s="2" t="inlineStr">
        <is>
          <t>Jun. 30, 2021</t>
        </is>
      </c>
      <c r="J1" s="2" t="inlineStr">
        <is>
          <t>Dec. 31, 2020</t>
        </is>
      </c>
      <c r="K1" s="2" t="inlineStr">
        <is>
          <t>Jun. 30, 2020</t>
        </is>
      </c>
      <c r="L1" s="2" t="inlineStr">
        <is>
          <t>Dec. 31, 2019</t>
        </is>
      </c>
      <c r="M1" s="2" t="inlineStr">
        <is>
          <t>Jun. 30, 2019</t>
        </is>
      </c>
      <c r="N1" s="2" t="inlineStr">
        <is>
          <t>Dec. 31, 2018</t>
        </is>
      </c>
      <c r="O1" s="2" t="inlineStr">
        <is>
          <t>Jun. 30, 2018</t>
        </is>
      </c>
      <c r="P1" s="2" t="inlineStr">
        <is>
          <t>Dec. 31, 2017</t>
        </is>
      </c>
      <c r="Q1" s="2" t="inlineStr">
        <is>
          <t>Jun. 30, 2017</t>
        </is>
      </c>
      <c r="R1" s="2" t="inlineStr">
        <is>
          <t>Dec. 31, 2016</t>
        </is>
      </c>
      <c r="S1" s="2" t="inlineStr">
        <is>
          <t>Jun. 30, 2016</t>
        </is>
      </c>
      <c r="T1" s="2" t="inlineStr">
        <is>
          <t>Dec. 31, 2015</t>
        </is>
      </c>
      <c r="U1" s="2" t="inlineStr">
        <is>
          <t>Jun. 30, 2015</t>
        </is>
      </c>
      <c r="V1" s="2" t="inlineStr">
        <is>
          <t>Dec. 31, 2014</t>
        </is>
      </c>
    </row>
    <row r="2">
      <c r="A2" s="4" t="inlineStr">
        <is>
          <t>Azzad Ethical Fund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  <c r="M2" s="4" t="inlineStr">
        <is>
          <t xml:space="preserve"> </t>
        </is>
      </c>
      <c r="N2" s="4" t="inlineStr">
        <is>
          <t xml:space="preserve"> </t>
        </is>
      </c>
      <c r="O2" s="4" t="inlineStr">
        <is>
          <t xml:space="preserve"> </t>
        </is>
      </c>
      <c r="P2" s="4" t="inlineStr">
        <is>
          <t xml:space="preserve"> </t>
        </is>
      </c>
      <c r="Q2" s="4" t="inlineStr">
        <is>
          <t xml:space="preserve"> </t>
        </is>
      </c>
      <c r="R2" s="4" t="inlineStr">
        <is>
          <t xml:space="preserve"> </t>
        </is>
      </c>
      <c r="S2" s="4" t="inlineStr">
        <is>
          <t xml:space="preserve"> </t>
        </is>
      </c>
      <c r="T2" s="4" t="inlineStr">
        <is>
          <t xml:space="preserve"> </t>
        </is>
      </c>
      <c r="U2" s="4" t="inlineStr">
        <is>
          <t xml:space="preserve"> </t>
        </is>
      </c>
      <c r="V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</row>
    <row r="4">
      <c r="A4" s="4" t="inlineStr">
        <is>
          <t>Account Value</t>
        </is>
      </c>
      <c r="B4" s="5" t="n">
        <v>20964</v>
      </c>
      <c r="C4" s="5" t="n">
        <v>21125</v>
      </c>
      <c r="D4" s="5" t="n">
        <v>20604</v>
      </c>
      <c r="E4" s="5" t="n">
        <v>19994</v>
      </c>
      <c r="F4" s="5" t="n">
        <v>16581</v>
      </c>
      <c r="G4" s="5" t="n">
        <v>15785</v>
      </c>
      <c r="H4" s="5" t="n">
        <v>22970</v>
      </c>
      <c r="I4" s="5" t="n">
        <v>21465</v>
      </c>
      <c r="J4" s="5" t="n">
        <v>19503</v>
      </c>
      <c r="K4" s="5" t="n">
        <v>15722</v>
      </c>
      <c r="L4" s="5" t="n">
        <v>14954</v>
      </c>
      <c r="M4" s="5" t="n">
        <v>14084</v>
      </c>
      <c r="N4" s="5" t="n">
        <v>11502</v>
      </c>
      <c r="O4" s="5" t="n">
        <v>12660</v>
      </c>
      <c r="P4" s="5" t="n">
        <v>11892</v>
      </c>
      <c r="Q4" s="5" t="n">
        <v>10786</v>
      </c>
      <c r="R4" s="5" t="n">
        <v>9652</v>
      </c>
      <c r="S4" s="5" t="n">
        <v>9363</v>
      </c>
      <c r="T4" s="5" t="n">
        <v>9417</v>
      </c>
      <c r="U4" s="5" t="n">
        <v>10363</v>
      </c>
      <c r="V4" s="5" t="n">
        <v>10000</v>
      </c>
    </row>
    <row r="5">
      <c r="A5" s="4" t="inlineStr">
        <is>
          <t>Azzad Wise Capital Fund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  <c r="R6" s="4" t="inlineStr">
        <is>
          <t xml:space="preserve"> </t>
        </is>
      </c>
      <c r="S6" s="4" t="inlineStr">
        <is>
          <t xml:space="preserve"> </t>
        </is>
      </c>
      <c r="T6" s="4" t="inlineStr">
        <is>
          <t xml:space="preserve"> </t>
        </is>
      </c>
      <c r="U6" s="4" t="inlineStr">
        <is>
          <t xml:space="preserve"> </t>
        </is>
      </c>
      <c r="V6" s="4" t="inlineStr">
        <is>
          <t xml:space="preserve"> </t>
        </is>
      </c>
    </row>
    <row r="7">
      <c r="A7" s="4" t="inlineStr">
        <is>
          <t>Account Value</t>
        </is>
      </c>
      <c r="B7" s="7" t="n">
        <v>12117</v>
      </c>
      <c r="C7" s="7" t="n">
        <v>11826</v>
      </c>
      <c r="D7" s="7" t="n">
        <v>11593</v>
      </c>
      <c r="E7" s="7" t="n">
        <v>11347</v>
      </c>
      <c r="F7" s="7" t="n">
        <v>11106</v>
      </c>
      <c r="G7" s="7" t="n">
        <v>11017</v>
      </c>
      <c r="H7" s="7" t="n">
        <v>11493</v>
      </c>
      <c r="I7" s="7" t="n">
        <v>11411</v>
      </c>
      <c r="J7" s="7" t="n">
        <v>11269</v>
      </c>
      <c r="K7" s="7" t="n">
        <v>10931</v>
      </c>
      <c r="L7" s="7" t="n">
        <v>10886</v>
      </c>
      <c r="M7" s="7" t="n">
        <v>10674</v>
      </c>
      <c r="N7" s="7" t="n">
        <v>10345</v>
      </c>
      <c r="O7" s="7" t="n">
        <v>10300</v>
      </c>
      <c r="P7" s="7" t="n">
        <v>10335</v>
      </c>
      <c r="Q7" s="7" t="n">
        <v>10208</v>
      </c>
      <c r="R7" s="7" t="n">
        <v>10065</v>
      </c>
      <c r="S7" s="7" t="n">
        <v>10088</v>
      </c>
      <c r="T7" s="7" t="n">
        <v>9928</v>
      </c>
      <c r="U7" s="7" t="n">
        <v>9973</v>
      </c>
      <c r="V7" s="7" t="n">
        <v>10000</v>
      </c>
    </row>
    <row r="8">
      <c r="A8" s="4" t="inlineStr">
        <is>
          <t>Russell 3000 [Member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</row>
    <row r="10">
      <c r="A10" s="4" t="inlineStr">
        <is>
          <t>Account Value</t>
        </is>
      </c>
      <c r="B10" s="7" t="n">
        <v>32609</v>
      </c>
      <c r="C10" s="7" t="n">
        <v>29908</v>
      </c>
      <c r="D10" s="7" t="n">
        <v>26337</v>
      </c>
      <c r="E10" s="7" t="n">
        <v>24292</v>
      </c>
      <c r="F10" s="7" t="n">
        <v>20910</v>
      </c>
      <c r="G10" s="7" t="n">
        <v>20421</v>
      </c>
      <c r="H10" s="7" t="n">
        <v>25881</v>
      </c>
      <c r="I10" s="7" t="n">
        <v>23709</v>
      </c>
      <c r="J10" s="7" t="n">
        <v>20595</v>
      </c>
      <c r="K10" s="7" t="n">
        <v>16444</v>
      </c>
      <c r="L10" s="7" t="n">
        <v>17036</v>
      </c>
      <c r="M10" s="7" t="n">
        <v>15435</v>
      </c>
      <c r="N10" s="7" t="n">
        <v>13003</v>
      </c>
      <c r="O10" s="7" t="n">
        <v>14164</v>
      </c>
      <c r="P10" s="7" t="n">
        <v>13724</v>
      </c>
      <c r="Q10" s="7" t="n">
        <v>12341</v>
      </c>
      <c r="R10" s="7" t="n">
        <v>11330</v>
      </c>
      <c r="S10" s="7" t="n">
        <v>10413</v>
      </c>
      <c r="T10" s="7" t="n">
        <v>10047</v>
      </c>
      <c r="U10" s="7" t="n">
        <v>10194</v>
      </c>
      <c r="V10" s="7" t="n">
        <v>10000</v>
      </c>
    </row>
    <row r="11">
      <c r="A11" s="4" t="inlineStr">
        <is>
          <t>Russell MidCap Growth Index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</row>
    <row r="13">
      <c r="A13" s="4" t="inlineStr">
        <is>
          <t>Account Value</t>
        </is>
      </c>
      <c r="B13" s="7" t="n">
        <v>29818</v>
      </c>
      <c r="C13" s="7" t="n">
        <v>25880</v>
      </c>
      <c r="D13" s="7" t="n">
        <v>24420</v>
      </c>
      <c r="E13" s="7" t="n">
        <v>22493</v>
      </c>
      <c r="F13" s="7" t="n">
        <v>19400</v>
      </c>
      <c r="G13" s="7" t="n">
        <v>18268</v>
      </c>
      <c r="H13" s="7" t="n">
        <v>26473</v>
      </c>
      <c r="I13" s="7" t="n">
        <v>25937</v>
      </c>
      <c r="J13" s="7" t="n">
        <v>23483</v>
      </c>
      <c r="K13" s="7" t="n">
        <v>18039</v>
      </c>
      <c r="L13" s="7" t="n">
        <v>17318</v>
      </c>
      <c r="M13" s="7" t="n">
        <v>16119</v>
      </c>
      <c r="N13" s="7" t="n">
        <v>12785</v>
      </c>
      <c r="O13" s="7" t="n">
        <v>14147</v>
      </c>
      <c r="P13" s="7" t="n">
        <v>13421</v>
      </c>
      <c r="Q13" s="7" t="n">
        <v>11934</v>
      </c>
      <c r="R13" s="7" t="n">
        <v>10713</v>
      </c>
      <c r="S13" s="7" t="n">
        <v>10195</v>
      </c>
      <c r="T13" s="7" t="n">
        <v>9980</v>
      </c>
      <c r="U13" s="7" t="n">
        <v>10418</v>
      </c>
      <c r="V13" s="7" t="n">
        <v>10000</v>
      </c>
    </row>
    <row r="14">
      <c r="A14" s="4" t="inlineStr">
        <is>
          <t>ICE BofA ML US Corp Govt Index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  <c r="U14" s="4" t="inlineStr">
        <is>
          <t xml:space="preserve"> </t>
        </is>
      </c>
      <c r="V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</row>
    <row r="16">
      <c r="A16" s="4" t="inlineStr">
        <is>
          <t>Account Value</t>
        </is>
      </c>
      <c r="B16" s="7" t="n">
        <v>11347</v>
      </c>
      <c r="C16" s="7" t="n">
        <v>11347</v>
      </c>
      <c r="D16" s="7" t="n">
        <v>11185</v>
      </c>
      <c r="E16" s="7" t="n">
        <v>10813</v>
      </c>
      <c r="F16" s="7" t="n">
        <v>10691</v>
      </c>
      <c r="G16" s="7" t="n">
        <v>10756</v>
      </c>
      <c r="H16" s="7" t="n">
        <v>11110</v>
      </c>
      <c r="I16" s="7" t="n">
        <v>11160</v>
      </c>
      <c r="J16" s="7" t="n">
        <v>11156</v>
      </c>
      <c r="K16" s="7" t="n">
        <v>11100</v>
      </c>
      <c r="L16" s="7" t="n">
        <v>10795</v>
      </c>
      <c r="M16" s="7" t="n">
        <v>10655</v>
      </c>
      <c r="N16" s="7" t="n">
        <v>10373</v>
      </c>
      <c r="O16" s="7" t="n">
        <v>10217</v>
      </c>
      <c r="P16" s="7" t="n">
        <v>10206</v>
      </c>
      <c r="Q16" s="7" t="n">
        <v>10190</v>
      </c>
      <c r="R16" s="7" t="n">
        <v>10119</v>
      </c>
      <c r="S16" s="7" t="n">
        <v>10156</v>
      </c>
      <c r="T16" s="7" t="n">
        <v>9990</v>
      </c>
      <c r="U16" s="7" t="n">
        <v>9998</v>
      </c>
      <c r="V16" s="7" t="n">
        <v>10000</v>
      </c>
    </row>
    <row r="17">
      <c r="A17" s="4" t="inlineStr">
        <is>
          <t>Bloomberg [Member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</row>
    <row r="18">
      <c r="A18" s="3" t="inlineStr">
        <is>
          <t>Account Value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  <c r="R18" s="4" t="inlineStr">
        <is>
          <t xml:space="preserve"> </t>
        </is>
      </c>
      <c r="S18" s="4" t="inlineStr">
        <is>
          <t xml:space="preserve"> </t>
        </is>
      </c>
      <c r="T18" s="4" t="inlineStr">
        <is>
          <t xml:space="preserve"> </t>
        </is>
      </c>
      <c r="U18" s="4" t="inlineStr">
        <is>
          <t xml:space="preserve"> </t>
        </is>
      </c>
      <c r="V18" s="4" t="inlineStr">
        <is>
          <t xml:space="preserve"> </t>
        </is>
      </c>
    </row>
    <row r="19">
      <c r="A19" s="4" t="inlineStr">
        <is>
          <t>Account Value</t>
        </is>
      </c>
      <c r="B19" s="5" t="n">
        <v>11432</v>
      </c>
      <c r="C19" s="5" t="n">
        <v>11210</v>
      </c>
      <c r="D19" s="5" t="n">
        <v>11291</v>
      </c>
      <c r="E19" s="5" t="n">
        <v>10923</v>
      </c>
      <c r="F19" s="5" t="n">
        <v>10699</v>
      </c>
      <c r="G19" s="5" t="n">
        <v>11026</v>
      </c>
      <c r="H19" s="5" t="n">
        <v>12299</v>
      </c>
      <c r="I19" s="5" t="n">
        <v>12291</v>
      </c>
      <c r="J19" s="5" t="n">
        <v>12492</v>
      </c>
      <c r="K19" s="5" t="n">
        <v>12332</v>
      </c>
      <c r="L19" s="5" t="n">
        <v>11620</v>
      </c>
      <c r="M19" s="5" t="n">
        <v>11341</v>
      </c>
      <c r="N19" s="5" t="n">
        <v>10688</v>
      </c>
      <c r="O19" s="5" t="n">
        <v>10514</v>
      </c>
      <c r="P19" s="5" t="n">
        <v>10687</v>
      </c>
      <c r="Q19" s="5" t="n">
        <v>10556</v>
      </c>
      <c r="R19" s="5" t="n">
        <v>10321</v>
      </c>
      <c r="S19" s="5" t="n">
        <v>10589</v>
      </c>
      <c r="T19" s="5" t="n">
        <v>10055</v>
      </c>
      <c r="U19" s="5" t="n">
        <v>9990</v>
      </c>
      <c r="V19" s="5" t="n">
        <v>10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20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</row>
    <row r="3">
      <c r="A3" s="4" t="inlineStr">
        <is>
          <t>Azzad Ethical Fund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0175</v>
      </c>
      <c r="C5" s="6" t="n">
        <v>0.0699</v>
      </c>
      <c r="D5" s="6" t="n">
        <v>0.07679999999999999</v>
      </c>
    </row>
    <row r="6">
      <c r="A6" s="4" t="inlineStr">
        <is>
          <t>Azzad Wise Capital Fund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0452</v>
      </c>
      <c r="C8" s="6" t="n">
        <v>0.0217</v>
      </c>
      <c r="D8" s="6" t="n">
        <v>0.0194</v>
      </c>
    </row>
    <row r="9">
      <c r="A9" s="4" t="inlineStr">
        <is>
          <t>Russell 3000 [Member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2381</v>
      </c>
      <c r="C11" s="6" t="n">
        <v>0.1386</v>
      </c>
      <c r="D11" s="6" t="n">
        <v>0.1255</v>
      </c>
    </row>
    <row r="12">
      <c r="A12" s="4" t="inlineStr">
        <is>
          <t>Russell MidCap Growth Index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221</v>
      </c>
      <c r="C14" s="6" t="n">
        <v>0.1147</v>
      </c>
      <c r="D14" s="6" t="n">
        <v>0.1154</v>
      </c>
    </row>
    <row r="15">
      <c r="A15" s="4" t="inlineStr">
        <is>
          <t>ICE BofA ML US Corp Govt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0444</v>
      </c>
      <c r="C17" s="6" t="n">
        <v>0.0159</v>
      </c>
      <c r="D17" s="6" t="n">
        <v>0.0164</v>
      </c>
    </row>
    <row r="18">
      <c r="A18" s="4" t="inlineStr">
        <is>
          <t>Bloomberg [Member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0124</v>
      </c>
      <c r="C20" s="4" t="inlineStr">
        <is>
          <t>(0.33%)</t>
        </is>
      </c>
      <c r="D20" s="6" t="n">
        <v>0.0135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00"/>
  <sheetViews>
    <sheetView workbookViewId="0">
      <selection activeCell="A1" sqref="A1"/>
    </sheetView>
  </sheetViews>
  <sheetFormatPr baseColWidth="8" defaultRowHeight="15"/>
  <cols>
    <col width="65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Azzad Ethical Fund | Cadence Design Inc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386</v>
      </c>
    </row>
    <row r="5">
      <c r="A5" s="4" t="inlineStr">
        <is>
          <t>Azzad Ethical Fund | Co Star Group Inc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366</v>
      </c>
    </row>
    <row r="8">
      <c r="A8" s="4" t="inlineStr">
        <is>
          <t>Azzad Ethical Fund | Quanta Services Inc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325</v>
      </c>
    </row>
    <row r="11">
      <c r="A11" s="4" t="inlineStr">
        <is>
          <t>Azzad Ethical Fund | The Trade Desk Inc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76</v>
      </c>
    </row>
    <row r="14">
      <c r="A14" s="4" t="inlineStr">
        <is>
          <t>Azzad Ethical Fund | Heico Corp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55</v>
      </c>
    </row>
    <row r="17">
      <c r="A17" s="4" t="inlineStr">
        <is>
          <t>Azzad Ethical Fund | Howmet Aerospace Inc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53</v>
      </c>
    </row>
    <row r="20">
      <c r="A20" s="4" t="inlineStr">
        <is>
          <t>Azzad Ethical Fund | Copart In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231</v>
      </c>
    </row>
    <row r="23">
      <c r="A23" s="4" t="inlineStr">
        <is>
          <t>Azzad Ethical Fund | Pinterest In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3</v>
      </c>
    </row>
    <row r="26">
      <c r="A26" s="4" t="inlineStr">
        <is>
          <t>Azzad Ethical Fund | Floor Decor Holdings In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26</v>
      </c>
    </row>
    <row r="29">
      <c r="A29" s="4" t="inlineStr">
        <is>
          <t>Azzad Ethical Fund | On Holding Ag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25</v>
      </c>
    </row>
    <row r="32">
      <c r="A32" s="4" t="inlineStr">
        <is>
          <t>Azzad Ethical Fund | Basic Materia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164</v>
      </c>
    </row>
    <row r="35">
      <c r="A35" s="4" t="inlineStr">
        <is>
          <t>Azzad Ethical Fund | Communication Servic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237</v>
      </c>
    </row>
    <row r="38">
      <c r="A38" s="4" t="inlineStr">
        <is>
          <t>Azzad Ethical Fund | Consumer Cyclical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327</v>
      </c>
    </row>
    <row r="41">
      <c r="A41" s="4" t="inlineStr">
        <is>
          <t>Azzad Ethical Fund | Financial Servic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125</v>
      </c>
    </row>
    <row r="44">
      <c r="A44" s="4" t="inlineStr">
        <is>
          <t>Azzad Ethical Fund | Health Care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763</v>
      </c>
    </row>
    <row r="47">
      <c r="A47" s="4" t="inlineStr">
        <is>
          <t>Azzad Ethical Fund | Industrial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2059</v>
      </c>
    </row>
    <row r="50">
      <c r="A50" s="4" t="inlineStr">
        <is>
          <t>Azzad Ethical Fund | Real Estate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376</v>
      </c>
    </row>
    <row r="53">
      <c r="A53" s="4" t="inlineStr">
        <is>
          <t>Azzad Ethical Fund | Technology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3949</v>
      </c>
    </row>
    <row r="56">
      <c r="A56" s="4" t="inlineStr">
        <is>
          <t>Azzad Wise Capital Fund | Indonesia Govt Series 144 A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211</v>
      </c>
    </row>
    <row r="59">
      <c r="A59" s="4" t="inlineStr">
        <is>
          <t>Azzad Wise Capital Fund | Esik Sukuk Ltd S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199</v>
      </c>
    </row>
    <row r="62">
      <c r="A62" s="4" t="inlineStr">
        <is>
          <t>Azzad Wise Capital Fund | Aldar Sukuk Ltd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195</v>
      </c>
    </row>
    <row r="65">
      <c r="A65" s="4" t="inlineStr">
        <is>
          <t>Azzad Wise Capital Fund | Tnb Global Ventur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19</v>
      </c>
    </row>
    <row r="68">
      <c r="A68" s="4" t="inlineStr">
        <is>
          <t>Azzad Wise Capital Fund | Saudi Electricity Global S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184</v>
      </c>
    </row>
    <row r="71">
      <c r="A71" s="4" t="inlineStr">
        <is>
          <t>Azzad Wise Capital Fund | Axiata Spv 2 Bhd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181</v>
      </c>
    </row>
    <row r="74">
      <c r="A74" s="4" t="inlineStr">
        <is>
          <t>Azzad Wise Capital Fund | Dib Sukuk Ltd Sr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179</v>
      </c>
    </row>
    <row r="77">
      <c r="A77" s="4" t="inlineStr">
        <is>
          <t>Azzad Wise Capital Fund | Dae Sukuk Dfc Ltd Sr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176</v>
      </c>
    </row>
    <row r="80">
      <c r="A80" s="4" t="inlineStr">
        <is>
          <t>Azzad Wise Capital Fund | Qib Sukuk Ltd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166</v>
      </c>
    </row>
    <row r="83">
      <c r="A83" s="4" t="inlineStr">
        <is>
          <t>Azzad Wise Capital Fund | Al Rajhi Sukuk Ltd S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162</v>
      </c>
    </row>
    <row r="86">
      <c r="A86" s="4" t="inlineStr">
        <is>
          <t>Azzad Wise Capital Fund | Real Estate Investment Trust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014</v>
      </c>
    </row>
    <row r="89">
      <c r="A89" s="4" t="inlineStr">
        <is>
          <t>Azzad Wise Capital Fund | Common Stock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574</v>
      </c>
    </row>
    <row r="92">
      <c r="A92" s="4" t="inlineStr">
        <is>
          <t>Azzad Wise Capital Fund | Bank Time Deposit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1653</v>
      </c>
    </row>
    <row r="95">
      <c r="A95" s="4" t="inlineStr">
        <is>
          <t>Azzad Wise Capital Fund | Trade Finance Agreement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516</v>
      </c>
    </row>
    <row r="98">
      <c r="A98" s="4" t="inlineStr">
        <is>
          <t>Azzad Wise Capital Fund | Bonds Sukuk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7243000000000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6T20:28:11Z</dcterms:created>
  <dcterms:modified xmlns:dcterms="http://purl.org/dc/terms/" xmlns:xsi="http://www.w3.org/2001/XMLSchema-instance" xsi:type="dcterms:W3CDTF">2025-03-06T20:28:11Z</dcterms:modified>
</cp:coreProperties>
</file>